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Growth Fun" sheetId="2" r:id="rId2"/>
    <s:sheet name="Risk_Return Detail Data- Growth"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Document and Entity Information</t>
  </si>
  <si>
    <t>May. 03, 2016</t>
  </si>
  <si>
    <t>Prospectus:</t>
  </si>
  <si>
    <t>Document Type</t>
  </si>
  <si>
    <t>Document Period End Date</t>
  </si>
  <si>
    <t>May 3,
		2016</t>
  </si>
  <si>
    <t>Registrant Name</t>
  </si>
  <si>
    <t>VALIC Co I</t>
  </si>
  <si>
    <t>Central Index Key</t>
  </si>
  <si>
    <t>Amendment Flag</t>
  </si>
  <si>
    <t>false</t>
  </si>
  <si>
    <t>Document Creation Date</t>
  </si>
  <si>
    <t>Document Effective Date</t>
  </si>
  <si>
    <t>Prospectus Date</t>
  </si>
  <si>
    <t>Oct. 1,
		2015</t>
  </si>
  <si>
    <t>Growth Fund | Growth Fund</t>
  </si>
  <si>
    <t>Trading Symbol</t>
  </si>
  <si>
    <t>VCULX</t>
  </si>
  <si>
    <t>Growth Fund</t>
  </si>
  <si>
    <t xml:space="preserve">VALIC Company I (“VC I”) Growth Fund (the “Fund”) Supplement dated May 3, 2016 to the Fund’s Prospectus dated October 1, 2015, as supplemented and amended to date Effective May 20, 2016, the following changes to the Prospectus will become effective: </t>
  </si>
  <si>
    <t>The section entitled &amp;#8220;Fund Summary: Growth Fund &amp;#8211;Principal Investment Strategies of the Fund&amp;#8221; is deleted in its entirety and replaced with the following:</t>
  </si>
  <si>
    <t xml:space="preserve">The Fund attempts to achieve its investment objective by allocating its assets among four investment strategies: a growth strategy, a U.S. premier large cap growth strategy, a disciplined growth strategy and an international growth strategy. The sub-adviser employs both strategic and tactical approaches when allocating the Fund’s assets among the four strategies, and seeks to strategically diversify the Fund’s assets while maintaining the flexibility to tactically allocate its investments among the four strategies in response to market conditions and other factors. The following chart shows the sub-adviser’s projected strategic and tactical allocation targets or ranges for each strategy (as a percentage of the Fund’s assets). These percentages reflect approximations of the projected asset allocations under normal market conditions and may be rebalanced from time to time, at the discretion of the sub-adviser. Growth U.S. Disciplined International Strategic allocation targets 35% 35% 20% 10% Tactical allocation ranges 15-55% 15-55% 0-45% 0-20% With respect to the growth strategy, under normal market conditions, the sub-adviser invests primarily in large-cap, U.S. companies that the sub-adviser believes are demonstrating business improvements, such as accelerating earnings or revenue growth rates, increasing cash flows, or other indications of the relative strength of a company’s business. With respect to the U.S. premier large cap growth strategy, the sub-adviser invests primarily in large- cap, U.S. companies. Under normal market conditions, the sub-adviser seeks securities of companies whose earnings or revenues are not only growing but growing at an accelerated pace. This includes companies whose growth rates, although still negative, are less negative than prior periods, and companies whose growth rates are expected to accelerate. In addition to accelerating growth and other signs of business improvement, the sub-adviser considers companies demonstrating price strength relative to their peers. With respect to the disciplined growth strategy, the sub-adviser invests primarily in large-cap, publicly traded U.S. companies with a market capitalization greater than $2 billion, using quantitative management techniques in a two-step process. This process first employs an objective set of measures, including valuation, quality, growth and sentiment, to rank stocks, and then uses a quantitative model to build a portfolio of stocks from the ranking in order to provide what the sub-adviser believes represents the optimal balance between risk and expected return. With respect to the international growth strategy, the sub-adviser invests primarily in equity securities of issuers located in developed countries world-wide (excluding the United States). Under normal market conditions, the sub-adviser seeks securities of companies whose earnings, revenues or key business fundamentals are not only growing, but growing at an accelerating pace. The sub-adviser believes that it is important to diversify the Fund’s holdings across different countries and geographical regions in an effort to manage the risks of an international portfolio. For this reason, the sub-adviser also considers the prospects for relative economic growth among countries or regions, economic and political conditions, expected inflation rates, currency exchange fluctuations and tax considerations when making investments. While the growth, U.S. premier large cap growth and disciplined growth strategies invest primarily in U.S. companies, they may also invest in securities of foreign companies, including companies located in emerging markets. The Fund may invest up to 20% of its total assets in foreign securities, including emerging market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securities issued or guaranteed by the U.S. Government or its agencies or instrumentalities, and such other securities as the Fund and the securities lending agent may agree upon. </t>
  </si>
  <si>
    <t>The section entitled &amp;#8220;Fund Summary: Growth Fund &amp;#8211; Principal Risks of Investing in the Fund,&amp;#8221; is supplemented as follows:</t>
  </si>
  <si>
    <t>Asset Allocation Risk</t>
  </si>
  <si>
    <t xml:space="preserve">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2"/>
    <col customWidth="1" max="2" min="2" width="15"/>
  </cols>
  <sheetData>
    <row spans="1:2" r="1">
      <c s="1" r="A1" t="s">
        <v>0</v>
      </c>
      <c s="2" r="B1" t="s">
        <v>1</v>
      </c>
    </row>
    <row spans="1:2" r="2">
      <c s="3" r="A2" t="s">
        <v>2</v>
      </c>
    </row>
    <row spans="1:2" r="3">
      <c s="4" r="A3" t="s">
        <v>3</v>
      </c>
      <c s="6" r="B3" t="n">
        <v>497</v>
      </c>
    </row>
    <row spans="1:2" r="4">
      <c s="4" r="A4" t="s">
        <v>4</v>
      </c>
      <c s="4" r="B4" t="s">
        <v>5</v>
      </c>
    </row>
    <row spans="1:2" r="5">
      <c s="4" r="A5" t="s">
        <v>6</v>
      </c>
      <c s="4" r="B5" t="s">
        <v>7</v>
      </c>
    </row>
    <row spans="1:2" r="6">
      <c s="4" r="A6" t="s">
        <v>8</v>
      </c>
      <c s="6" r="B6" t="n">
        <v>719423</v>
      </c>
    </row>
    <row spans="1:2" r="7">
      <c s="4" r="A7" t="s">
        <v>9</v>
      </c>
      <c s="4" r="B7" t="s">
        <v>10</v>
      </c>
    </row>
    <row spans="1:2" r="8">
      <c s="4" r="A8" t="s">
        <v>11</v>
      </c>
      <c s="4" r="B8" t="s">
        <v>5</v>
      </c>
    </row>
    <row spans="1:2" r="9">
      <c s="4" r="A9" t="s">
        <v>12</v>
      </c>
      <c s="4" r="B9" t="s">
        <v>5</v>
      </c>
    </row>
    <row spans="1:2" r="10">
      <c s="4" r="A10" t="s">
        <v>13</v>
      </c>
      <c s="4" r="B10" t="s">
        <v>14</v>
      </c>
    </row>
    <row spans="1:2" r="11">
      <c s="4" r="A11" t="s">
        <v>15</v>
      </c>
    </row>
    <row spans="1:2" r="12">
      <c s="3" r="A12" t="s">
        <v>2</v>
      </c>
    </row>
    <row spans="1:2" r="13">
      <c s="4" r="A13" t="s">
        <v>16</v>
      </c>
      <c s="4" r="B13"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9"/>
  <sheetViews>
    <sheetView workbookViewId="0">
      <selection activeCell="A1" sqref="A1"/>
    </sheetView>
  </sheetViews>
  <sheetFormatPr baseColWidth="10" defaultRowHeight="15"/>
  <cols>
    <col customWidth="1" max="1" min="1" width="80"/>
  </cols>
  <sheetData>
    <row spans="1:1" r="1">
      <c s="2" r="A1" t="s">
        <v>1</v>
      </c>
    </row>
    <row spans="1:1" r="2">
      <c s="4" r="A2" t="s">
        <v>18</v>
      </c>
    </row>
    <row spans="1:1" r="3">
      <c s="4" r="A3" t="s">
        <v>18</v>
      </c>
    </row>
    <row spans="1:1" r="4">
      <c s="4" r="A4" t="s">
        <v>19</v>
      </c>
    </row>
    <row spans="1:1" r="5">
      <c s="4" r="A5" t="s">
        <v>20</v>
      </c>
    </row>
    <row spans="1:1" r="6">
      <c s="4" r="A6" t="s">
        <v>21</v>
      </c>
    </row>
    <row spans="1:1" r="7">
      <c s="4" r="A7" t="s">
        <v>22</v>
      </c>
    </row>
    <row spans="1:1" r="8">
      <c s="4" r="A8" t="s">
        <v>23</v>
      </c>
    </row>
    <row spans="1:1" r="9">
      <c s="4" r="A9"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s="1" r="A1" t="s">
        <v>25</v>
      </c>
      <c s="1" r="B1" t="s">
        <v>26</v>
      </c>
      <c s="2" r="C1" t="s">
        <v>27</v>
      </c>
    </row>
    <row spans="1:3" r="2">
      <c s="4" r="A2" t="s">
        <v>18</v>
      </c>
    </row>
    <row spans="1:3" r="3">
      <c s="3" r="A3" t="s">
        <v>28</v>
      </c>
      <c s="4" r="B3" t="s">
        <v>29</v>
      </c>
    </row>
    <row spans="1:3" r="4">
      <c s="4" r="A4" t="s">
        <v>30</v>
      </c>
      <c s="4" r="B4" t="s">
        <v>31</v>
      </c>
      <c s="4" r="C4" t="s">
        <v>19</v>
      </c>
    </row>
    <row spans="1:3" r="5">
      <c s="4" r="A5" t="s">
        <v>32</v>
      </c>
      <c s="4" r="B5" t="s">
        <v>33</v>
      </c>
      <c s="4" r="C5" t="s">
        <v>18</v>
      </c>
    </row>
    <row spans="1:3" r="6">
      <c s="4" r="A6" t="s">
        <v>34</v>
      </c>
      <c s="4" r="B6" t="s">
        <v>35</v>
      </c>
      <c s="4" r="C6" t="s">
        <v>20</v>
      </c>
    </row>
    <row spans="1:3" r="7">
      <c s="4" r="A7" t="s">
        <v>36</v>
      </c>
      <c s="4" r="B7" t="s">
        <v>37</v>
      </c>
      <c s="4" r="C7" t="s">
        <v>21</v>
      </c>
    </row>
    <row spans="1:3" r="8">
      <c s="4" r="A8" t="s">
        <v>38</v>
      </c>
      <c s="4" r="B8" t="s">
        <v>39</v>
      </c>
      <c s="4" r="C8" t="s">
        <v>22</v>
      </c>
    </row>
    <row spans="1:3" r="9">
      <c s="4" r="A9" t="s">
        <v>40</v>
      </c>
      <c s="4" r="B9" t="s">
        <v>41</v>
      </c>
      <c s="4" r="C9" t="s">
        <v>23</v>
      </c>
    </row>
    <row spans="1:3" r="10">
      <c s="4" r="A10" t="s">
        <v>42</v>
      </c>
      <c s="4" r="B10" t="s">
        <v>43</v>
      </c>
      <c s="4" r="C10"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spans="1:3" r="1">
      <c s="1" r="A1" t="s">
        <v>25</v>
      </c>
      <c s="1" r="B1" t="s">
        <v>26</v>
      </c>
      <c s="2" r="C1" t="s">
        <v>27</v>
      </c>
    </row>
    <row spans="1:3" r="2">
      <c s="3" r="A2" t="s">
        <v>28</v>
      </c>
      <c s="4" r="B2" t="s">
        <v>29</v>
      </c>
    </row>
    <row spans="1:3" r="3">
      <c s="4" r="A3" t="s">
        <v>13</v>
      </c>
      <c s="4" r="B3" t="s">
        <v>44</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Growth Fun</vt:lpstr>
      <vt:lpstr>Risk_Return Detail Data- Growth</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1T10:39:55Z</dcterms:created>
  <dcterms:modified xmlns:dcterms="http://purl.org/dc/terms/" xmlns:xsi="http://www.w3.org/2001/XMLSchema-instance" xsi:type="dcterms:W3CDTF">2016-05-11T10:39:55Z</dcterms:modified>
  <dc:title xmlns:dc="http://purl.org/dc/elements/1.1/">Untitled</dc:title>
  <dc:description xmlns:dc="http://purl.org/dc/elements/1.1/"/>
  <dc:subject xmlns:dc="http://purl.org/dc/elements/1.1/"/>
  <cp:keywords/>
  <cp:category/>
</cp:coreProperties>
</file>